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Jun. 24,
		2019</t>
  </si>
  <si>
    <t>Document Effective Date</t>
  </si>
  <si>
    <t>dei_DocumentEffectiveDate</t>
  </si>
  <si>
    <t>Prospectus Date</t>
  </si>
  <si>
    <t>rr_ProspectusDate</t>
  </si>
  <si>
    <t>Apr. 29,
		2019</t>
  </si>
  <si>
    <t>Entity Inv Company Type</t>
  </si>
  <si>
    <t>dei_EntityInvCompanyType</t>
  </si>
  <si>
    <t>N-1A</t>
  </si>
  <si>
    <t>Apr. 29, 2019</t>
  </si>
  <si>
    <t>SUPPLEMENT DATED JUNE 24, 2019 ® Please note that the changes may impact your variable annuity and/or variable life product(s). Unless otherwise noted, all changes are effective immediately. In the section entitled, “ Summary Overview of Each Fund Expenses Annual Fund Operating Expenses Class A Management Fee 0.20% Distribution and/or Service (12b-1) Fees 0.30% Other Expenses 1 0.15% Acquired Fund Fees and Expenses 2 0.37% Total Annual Fund Operating Expenses 1.02% Less Waiver/Reimbursement 3 0.13% Total Annual Fund Operating Expenses After Waiver/Reimbursement 4 0.89%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4 Expense information has been restated to reflect current fees. Annual Fund Operating Expenses Class I Management Fee 0.20% Distribution and/or Service (12b-1) Fees 0.00% Other Expenses 1 0.15% Acquired Fund Fees and Expenses 2 0.37% Total Annual Fund Operating Expenses 0.72% Less Waiver/Reimbursement 3,4 0.18% Total Annual Fund Operating Expenses After Waiver/Reimbursement 5 0.54%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administrative fees of the Class. The fee waiver will continue for at least one year from the date of the current Prospectus, unless the Board of Trustees approves a change in or elimination of the waiver. This fee waiver is subject to yearly review and approval by the Board of Trustees. 4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5 Expense information has been restated to reflect current fees. In the section entitled, “ Summary Overview of Each Fund Expense Example JNL/DFA Growth Allocation Fund Class A 1 year 3 years 5 years 10 years $91 $312 $551 $1,236 JNL/DFA Growth Allocation Fund Class I 1 year 3 years 5 years 10 years $55 $212 $383 $878 In the section entitled, “ Summary Overview of Each Fund Expenses Annual Fund Operating Expenses Class A Management Fee 0.20% Distribution and/or Service (12b-1) Fees 0.30% Other Expenses 1 0.15% Acquired Fund Fees and Expenses 2 0.32% Total Annual Fund Operating Expenses 0.97% Less Waiver/Reimbursement 3 0.10% Total Annual Fund Operating Expenses After Waiver/Reimbursement 4 0.87%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4 Expense information has been restated to reflect current fees. Annual Fund Operating Expenses Class I Management Fee 0.20% Distribution and/or Service (12b-1) Fees 0.00% Other Expenses 1 0.15% Acquired Fund Fees and Expenses 2 0.32% Total Annual Fund Operating Expenses 0.67% Less Waiver/Reimbursement 3,4 0.15% Total Annual Fund Operating Expenses After Waiver/Reimbursement 5 0.52%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administrative fees of the Class. The fee waiver will continue for at least one year from the date of the current Prospectus, unless the Board of Trustees approves a change in or elimination of the waiver. This fee waiver is subject to yearly review and approval by the Board of Trustees. 4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5 Expense information has been restated to reflect current fees. In the section entitled, “ Summary Overview of Each Fund Expense Example JNL/DFA Moderate Growth Allocation Fund Class A 1 year 3 years 5 years 10 years $89 $299 $527 $1,181 JNL/DFA Moderate Growth Allocation Fund Class I 1 year 3 years 5 years 10 years $53 $199 $358 $820 In the section entitled, “ Summary Overview of Each Fund Principal Investment Strategies Under normal circumstances, the Fund will allocate its assets to the following Underlying Funds: • Vanguard Value Index Fund Institutional Shares; • Vanguard Growth Index Fund Institutional Shares; • Vanguard Large-Cap Index Fund Institutional Shares; • Vanguard Total Stock Market Index Fund Institutional Shares; • Vanguard Small-Cap Index Fund Institutional Shares; and • Vanguard Mid-Cap Index Fund Institutional Shares. In the section entitled, “ Summary Overview of Each Fund Principal Investment Strategies Under normal circumstances, the Fund will allocate its assets to the following Underlying Funds: • Vanguard Developed Markets Index Fund Institutional Plus Shares; • Vanguard FTSE All-World ex-US Index Fund Institutional Shares; • Vanguard European Stock Index Fund Institutional Shares; • Vanguard Pacific Stock Index Fund Institutional Shares; • Vanguard Emerging Markets Stock Index Fund Institutional Shares; • Vanguard FTSE All-World ex-US Small-Cap Index Fund Admiral Shares; and • Vanguard Total International Stock Index Fund Institutional Shares. In the section entitled, “ Summary Overview of Each Fund Principal Investment Strategies Under normal circumstances, the Fund will allocate its assets to the following Underlying Funds: • Vanguard Total International Bond Index Fund Institutional Shares; • Vanguard Total Bond Market Index Fund Institutional Shares; • Vanguard Short-Term Bond Index Fund Institutional Shares; • Vanguard Mortgage-Backed Securities Index Fund Institutional Shares; • Vanguard Intermediate-Term Bond Index Fund Institutional Shares; and • Vanguard Long-Term Bond Index Fund Institutional Shares. In the section entitled, “ Summary Overview of Each Fund Performance Performance. In the section entitled, “ Summary Overview of Each Fund Principal Investment Strategies The Fund does not take direct positions in asset-backed securities, mortgage-backed securities or junk bonds. Through the implementation of the Fund’s asset allocation model, the Fund may seek exposure to asset-backed securities, mortgage-backed securities or junk bonds by purchasing shares of mutual funds that may have direct or indirect exposure to these asset classes. Consequently, the risks to the Fund are limited to the risks associated with investing in mutual funds that have investments in these asset classes. The principal risks to investing in the Fund, including those that may arise from indirect exposure to asset-backed securities, mortgage-backed securities or junk bonds are detailed in the “Principal Risks of Investing” and “Glossary of Risks” sections of the Fund’s prospectus. In addition, while the Fund will generally not invest in Underlying Funds that are sub-advised by Goldman Sachs Asset Management, L.P. (“GSAM”) or an affiliate of GSAM (each an “Affiliated Underlying Fund”), it may invest in an Affiliated Underlying Fund over other Underlying Funds when the Affiliated Underlying Fund is the only option available under the Fund’s asset allocation model. In the section entitled, “ Summary Overview of Each Fund Performance Performance.</t>
  </si>
  <si>
    <t>Supplement to Prospectus [Text Block]</t>
  </si>
  <si>
    <t>rr_SupplementToProspectusTextBlock</t>
  </si>
  <si>
    <t>JNL/DFA Growth Allocation Fund</t>
  </si>
  <si>
    <t>SUPPLEMENT DATED JUNE 24, 2019 ® Please note that the changes may impact your variable annuity and/or variable life product(s). Unless otherwise noted, all changes are effective immediately. In the section entitled, “ Summary Overview of Each Fund Expenses Annual Fund Operating Expenses Class A Management Fee 0.20% Distribution and/or Service (12b-1) Fees 0.30% Other Expenses 1 0.15% Acquired Fund Fees and Expenses 2 0.37% Total Annual Fund Operating Expenses 1.02% Less Waiver/Reimbursement 3 0.13% Total Annual Fund Operating Expenses After Waiver/Reimbursement 4 0.89%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4 Expense information has been restated to reflect current fees. Annual Fund Operating Expenses Class I Management Fee 0.20% Distribution and/or Service (12b-1) Fees 0.00% Other Expenses 1 0.15% Acquired Fund Fees and Expenses 2 0.37% Total Annual Fund Operating Expenses 0.72% Less Waiver/Reimbursement 3,4 0.18% Total Annual Fund Operating Expenses After Waiver/Reimbursement 5 0.54%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administrative fees of the Class. The fee waiver will continue for at least one year from the date of the current Prospectus, unless the Board of Trustees approves a change in or elimination of the waiver. This fee waiver is subject to yearly review and approval by the Board of Trustees. 4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5 Expense information has been restated to reflect current fees. In the section entitled, “ Summary Overview of Each Fund Expense Example JNL/DFA Growth Allocation Fund Class A 1 year 3 years 5 years 10 years $91 $312 $551 $1,236 JNL/DFA Growth Allocation Fund Class I 1 year 3 years 5 years 10 years $55 $212 $383 $878</t>
  </si>
  <si>
    <t>JNL/DFA Moderate Growth Allocation Fund</t>
  </si>
  <si>
    <t>SUPPLEMENT DATED JUNE 24, 2019 ® Please note that the changes may impact your variable annuity and/or variable life product(s). Unless otherwise noted, all changes are effective immediately. In the section entitled, “ Summary Overview of Each Fund Expenses Annual Fund Operating Expenses Class A Management Fee 0.20% Distribution and/or Service (12b-1) Fees 0.30% Other Expenses 1 0.15% Acquired Fund Fees and Expenses 2 0.32% Total Annual Fund Operating Expenses 0.97% Less Waiver/Reimbursement 3 0.10% Total Annual Fund Operating Expenses After Waiver/Reimbursement 4 0.87%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4 Expense information has been restated to reflect current fees. Annual Fund Operating Expenses Class I Management Fee 0.20% Distribution and/or Service (12b-1) Fees 0.00% Other Expenses 1 0.15% Acquired Fund Fees and Expenses 2 0.32% Total Annual Fund Operating Expenses 0.67% Less Waiver/Reimbursement 3,4 0.15% Total Annual Fund Operating Expenses After Waiver/Reimbursement 5 0.52% 1 "Other Expenses" include an Administrative Fee of 0.15%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JNAM has contractually agreed to waive 0.05% of the administrative fees of the Class. The fee waiver will continue for at least one year from the date of the current Prospectus, unless the Board of Trustees approves a change in or elimination of the waiver. This fee waiver is subject to yearly review and approval by the Board of Trustees. 4 JNAM has contractually agreed to waive 0.05% of the management fees of the Fund. The fee waiver will continue for at least one year from the date of the current Prospectus, unless the Board of Trustees approves a change in or elimination of the waiver. This fee waiver is subject to yearly review and approval by the Board of Trustees. JNAM has contractually agreed to waive a varying portion of the management fees of the Fund to prevent any increase in total expenses in the Fund. This fee waiver arrangement will continue for at least one year from the date of this supplement, unless the Board of Trustees approves a change in or elimination of the waiver. This fee waiver is subject to yearly review and approval by the Board of Trustees. 5 Expense information has been restated to reflect current fees. In the section entitled, “ Summary Overview of Each Fund Expense Example JNL/DFA Moderate Growth Allocation Fund Class A 1 year 3 years 5 years 10 years $89 $299 $527 $1,181 JNL/DFA Moderate Growth Allocation Fund Class I 1 year 3 years 5 years 10 years $53 $199 $358 $820</t>
  </si>
  <si>
    <t>JNL/Vanguard U.S. Stock Market Index Fund</t>
  </si>
  <si>
    <t>SUPPLEMENT DATED JUNE 24, 2019 ® Please note that the changes may impact your variable annuity and/or variable life product(s). Unless otherwise noted, all changes are effective immediately. In the section entitled, “ Summary Overview of Each Fund Principal Investment Strategies Under normal circumstances, the Fund will allocate its assets to the following Underlying Funds: • Vanguard Value Index Fund Institutional Shares; • Vanguard Growth Index Fund Institutional Shares; • Vanguard Large-Cap Index Fund Institutional Shares; • Vanguard Total Stock Market Index Fund Institutional Shares; • Vanguard Small-Cap Index Fund Institutional Shares; and • Vanguard Mid-Cap Index Fund Institutional Shares.</t>
  </si>
  <si>
    <t>JNL/Vanguard International Stock Market Index Fund</t>
  </si>
  <si>
    <t>SUPPLEMENT DATED JUNE 24, 2019 ® Please note that the changes may impact your variable annuity and/or variable life product(s). Unless otherwise noted, all changes are effective immediately. In the section entitled, “ Summary Overview of Each Fund Principal Investment Strategies Under normal circumstances, the Fund will allocate its assets to the following Underlying Funds: • Vanguard Developed Markets Index Fund Institutional Plus Shares; • Vanguard FTSE All-World ex-US Index Fund Institutional Shares; • Vanguard European Stock Index Fund Institutional Shares; • Vanguard Pacific Stock Index Fund Institutional Shares; • Vanguard Emerging Markets Stock Index Fund Institutional Shares; • Vanguard FTSE All-World ex-US Small-Cap Index Fund Admiral Shares; and • Vanguard Total International Stock Index Fund Institutional Shares.</t>
  </si>
  <si>
    <t>JNL/Vanguard Global Bond Market Index Fund</t>
  </si>
  <si>
    <t>SUPPLEMENT DATED JUNE 24, 2019 ® Please note that the changes may impact your variable annuity and/or variable life product(s). Unless otherwise noted, all changes are effective immediately. In the section entitled, “ Summary Overview of Each Fund Principal Investment Strategies Under normal circumstances, the Fund will allocate its assets to the following Underlying Funds: • Vanguard Total International Bond Index Fund Institutional Shares; • Vanguard Total Bond Market Index Fund Institutional Shares; • Vanguard Short-Term Bond Index Fund Institutional Shares; • Vanguard Mortgage-Backed Securities Index Fund Institutional Shares; • Vanguard Intermediate-Term Bond Index Fund Institutional Shares; and • Vanguard Long-Term Bond Index Fund Institutional Shares.</t>
  </si>
  <si>
    <t>JNL/S&amp;P COMPETITIVE ADVANTAGE FUND</t>
  </si>
  <si>
    <t>SUPPLEMENT DATED JUNE 24, 2019 ® Please note that the changes may impact your variable annuity and/or variable life product(s). Unless otherwise noted, all changes are effective immediately. In the section entitled, “ Summary Overview of Each Fund Performance Performance.</t>
  </si>
  <si>
    <t>JNL/S&amp;P DIVIDEND INCOME &amp; GROWTH FUND</t>
  </si>
  <si>
    <t>JNL/S&amp;P INTRINSIC VALUE FUND</t>
  </si>
  <si>
    <t>JNL/S&amp;P TOTAL YIELD FUND</t>
  </si>
  <si>
    <t>JNL/S&amp;P MID 3 FUND</t>
  </si>
  <si>
    <t>JNL/S&amp;P International 5 Fund</t>
  </si>
  <si>
    <t>JNL/S&amp;P MANAGED CONSERVATIVE FUND</t>
  </si>
  <si>
    <t>SUPPLEMENT DATED JUNE 24, 2019 ® Please note that the changes may impact your variable annuity and/or variable life product(s). Unless otherwise noted, all changes are effective immediately. In the section entitled, “ Summary Overview of Each Fund Principal Investment Strategies The Fund does not take direct positions in asset-backed securities, mortgage-backed securities or junk bonds. Through the implementation of the Fund’s asset allocation model, the Fund may seek exposure to asset-backed securities, mortgage-backed securities or junk bonds by purchasing shares of mutual funds that may have direct or indirect exposure to these asset classes. Consequently, the risks to the Fund are limited to the risks associated with investing in mutual funds that have investments in these asset classes. The principal risks to investing in the Fund, including those that may arise from indirect exposure to asset-backed securities, mortgage-backed securities or junk bonds are detailed in the “Principal Risks of Investing” and “Glossary of Risks” sections of the Fund’s prospectus. In addition, while the Fund will generally not invest in Underlying Funds that are sub-advised by Goldman Sachs Asset Management, L.P. (“GSAM”) or an affiliate of GSAM (each an “Affiliated Underlying Fund”), it may invest in an Affiliated Underlying Fund over other Underlying Funds when the Affiliated Underlying Fund is the only option available under the Fund’s asset allocation model. In the section entitled, “ Summary Overview of Each Fund Performance Performance.</t>
  </si>
  <si>
    <t>JNL/S&amp;P MANAGED MODERATE FUND</t>
  </si>
  <si>
    <t>JNL/S&amp;P MANAGED MODERATE GROWTH FUND</t>
  </si>
  <si>
    <t>JNL/S&amp;P MANAGED GROWTH FUND</t>
  </si>
  <si>
    <t>JNL/S&amp;P MANAGED AGGRESSIVE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6</v>
      </c>
    </row>
    <row r="27" spans="1:3">
      <c r="A27" s="4" t="s">
        <v>48</v>
      </c>
    </row>
    <row r="28" spans="1:3">
      <c r="A28" s="3" t="s">
        <v>3</v>
      </c>
      <c r="B28" s="4" t="s">
        <v>4</v>
      </c>
    </row>
    <row r="29" spans="1:3">
      <c r="A29" s="4" t="s">
        <v>33</v>
      </c>
      <c r="B29" s="4" t="s">
        <v>34</v>
      </c>
      <c r="C29" s="4" t="s">
        <v>46</v>
      </c>
    </row>
    <row r="30" spans="1:3">
      <c r="A30" s="4" t="s">
        <v>49</v>
      </c>
    </row>
    <row r="31" spans="1:3">
      <c r="A31" s="3" t="s">
        <v>3</v>
      </c>
      <c r="B31" s="4" t="s">
        <v>4</v>
      </c>
    </row>
    <row r="32" spans="1:3">
      <c r="A32" s="4" t="s">
        <v>33</v>
      </c>
      <c r="B32" s="4" t="s">
        <v>34</v>
      </c>
      <c r="C32" s="4" t="s">
        <v>46</v>
      </c>
    </row>
    <row r="33" spans="1:3">
      <c r="A33" s="4" t="s">
        <v>50</v>
      </c>
    </row>
    <row r="34" spans="1:3">
      <c r="A34" s="3" t="s">
        <v>3</v>
      </c>
      <c r="B34" s="4" t="s">
        <v>4</v>
      </c>
    </row>
    <row r="35" spans="1:3">
      <c r="A35" s="4" t="s">
        <v>33</v>
      </c>
      <c r="B35" s="4" t="s">
        <v>34</v>
      </c>
      <c r="C35" s="4" t="s">
        <v>46</v>
      </c>
    </row>
    <row r="36" spans="1:3">
      <c r="A36" s="4" t="s">
        <v>51</v>
      </c>
    </row>
    <row r="37" spans="1:3">
      <c r="A37" s="3" t="s">
        <v>3</v>
      </c>
      <c r="B37" s="4" t="s">
        <v>4</v>
      </c>
    </row>
    <row r="38" spans="1:3">
      <c r="A38" s="4" t="s">
        <v>33</v>
      </c>
      <c r="B38" s="4" t="s">
        <v>34</v>
      </c>
      <c r="C38" s="4" t="s">
        <v>46</v>
      </c>
    </row>
    <row r="39" spans="1:3">
      <c r="A39" s="4" t="s">
        <v>52</v>
      </c>
    </row>
    <row r="40" spans="1:3">
      <c r="A40" s="3" t="s">
        <v>3</v>
      </c>
      <c r="B40" s="4" t="s">
        <v>4</v>
      </c>
    </row>
    <row r="41" spans="1:3">
      <c r="A41" s="4" t="s">
        <v>33</v>
      </c>
      <c r="B41" s="4" t="s">
        <v>34</v>
      </c>
      <c r="C41" s="4" t="s">
        <v>53</v>
      </c>
    </row>
    <row r="42" spans="1:3">
      <c r="A42" s="4" t="s">
        <v>54</v>
      </c>
    </row>
    <row r="43" spans="1:3">
      <c r="A43" s="3" t="s">
        <v>3</v>
      </c>
      <c r="B43" s="4" t="s">
        <v>4</v>
      </c>
    </row>
    <row r="44" spans="1:3">
      <c r="A44" s="4" t="s">
        <v>33</v>
      </c>
      <c r="B44" s="4" t="s">
        <v>34</v>
      </c>
      <c r="C44" s="4" t="s">
        <v>53</v>
      </c>
    </row>
    <row r="45" spans="1:3">
      <c r="A45" s="4" t="s">
        <v>55</v>
      </c>
    </row>
    <row r="46" spans="1:3">
      <c r="A46" s="3" t="s">
        <v>3</v>
      </c>
      <c r="B46" s="4" t="s">
        <v>4</v>
      </c>
    </row>
    <row r="47" spans="1:3">
      <c r="A47" s="4" t="s">
        <v>33</v>
      </c>
      <c r="B47" s="4" t="s">
        <v>34</v>
      </c>
      <c r="C47" s="4" t="s">
        <v>53</v>
      </c>
    </row>
    <row r="48" spans="1:3">
      <c r="A48" s="4" t="s">
        <v>56</v>
      </c>
    </row>
    <row r="49" spans="1:3">
      <c r="A49" s="3" t="s">
        <v>3</v>
      </c>
      <c r="B49" s="4" t="s">
        <v>4</v>
      </c>
    </row>
    <row r="50" spans="1:3">
      <c r="A50" s="4" t="s">
        <v>33</v>
      </c>
      <c r="B50" s="4" t="s">
        <v>34</v>
      </c>
      <c r="C50" s="4" t="s">
        <v>53</v>
      </c>
    </row>
    <row r="51" spans="1:3">
      <c r="A51" s="4" t="s">
        <v>57</v>
      </c>
    </row>
    <row r="52" spans="1:3">
      <c r="A52" s="3" t="s">
        <v>3</v>
      </c>
      <c r="B52" s="4" t="s">
        <v>4</v>
      </c>
    </row>
    <row r="53" spans="1:3">
      <c r="A53" s="4" t="s">
        <v>33</v>
      </c>
      <c r="B53" s="4" t="s">
        <v>34</v>
      </c>
      <c r="C53"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8T09:33:35Z</dcterms:created>
  <dcterms:modified xmlns:dcterms="http://purl.org/dc/terms/" xmlns:xsi="http://www.w3.org/2001/XMLSchema-instance" xsi:type="dcterms:W3CDTF">2019-07-08T09:33:35Z</dcterms:modified>
</cp:coreProperties>
</file>